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ING ENERGY, INC.</t>
        </is>
      </c>
    </row>
    <row r="8">
      <c r="A8" s="4" t="inlineStr">
        <is>
          <t>Entity Central Index Key</t>
        </is>
      </c>
      <c r="B8" s="4" t="inlineStr">
        <is>
          <t>0001384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7" customWidth="1" min="2" max="2"/>
    <col width="15" customWidth="1" min="3" max="3"/>
    <col width="80" customWidth="1" min="4" max="4"/>
    <col width="22" customWidth="1" min="5" max="5"/>
    <col width="22" customWidth="1" min="6" max="6"/>
  </cols>
  <sheetData>
    <row r="1">
      <c r="A1" s="1" t="inlineStr">
        <is>
          <t>Pay vs Performance Disclosure</t>
        </is>
      </c>
      <c r="B1" s="2" t="inlineStr">
        <is>
          <t>3 Months Ended</t>
        </is>
      </c>
      <c r="C1" s="2" t="inlineStr">
        <is>
          <t>9 Months Ended</t>
        </is>
      </c>
      <c r="D1" s="2" t="inlineStr">
        <is>
          <t>12 Months Ended</t>
        </is>
      </c>
    </row>
    <row r="2">
      <c r="B2" s="2" t="inlineStr">
        <is>
          <t>Dec. 31, 2020</t>
        </is>
      </c>
      <c r="C2" s="2" t="inlineStr">
        <is>
          <t>Sep. 29,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VALUE OF INITIAL FIXED $100 INVESTMENT BASED ON: FISCAL YEAR SUMMARY COMPEN-SATION TABLE TOTAL FOR PEO (1) COMPEN-SATION ACTUALLY PAID TO PEO (1)(2) SUMMARY COMPEN-SATION TABLE TOTAL FOR PEO 2 (1)(3) COMPEN-SATION ACTUALLY PAID TO PEO 2 (1)(3) AVERAGE SUMMARY COMPEN-SATION TABLE TOTAL FOR NON-PEO NEOS (4)(5)- AVERAGE COMPEN-SATION ACTUALLY PAID TO NON-PEO NEOS (4)(5) TOTAL SHAREHOLDER RETURN (6) PEER GROUP TOTAL SHAREHOLDER RETURN (6) NET INCOME (7) CROCE (%) (8) (a) (b) (c) (b) (c) (d) (e) (f) (g) (h) (i) 2022 $ 3,718,393 $ 3,338,719 $ — $ — $ 1,260,339 $ 1,183,797 $ 93.18 $ 154.88 $ 138,635,025 20.7 % 2021 $ 3,493,117 $ 3,586,781 $ — $ — $ 934,244 $ 1,158,645 $ 86.36 $ 106.29 $ 3,322,892 11.6 % 2020 $ 493,000 $ 486,970 $ 293,333 $ (76,417) $ 280,255 $ 98,100 $ 25.00 $ 63.42 $ (253,411,828) 9.3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CROC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Reflects the summary compensation table total compensation of (a) our current Chief Executive Officer, Paul D. McKinney, from his appointment on September 30, 2020 to present and (b) our former Chief Executive Officer, Kelly Hoffman, for prior periods.</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SR is cumulative for the measurement periods beginning on December 31, 2019 and ending on December 31 of each of 2022, 2021 and 2020, respectively, calculated in accordance with Item 201(e) of Regulation S-K. The peer group for purposes of this table is the S&amp;amp;P Oil and Gas Exploration and Production Select Industry Index (“SPSIOP”), which is the same peer group as for the Shareholder Return Performance Presentation of the Company’s Annual Report on Form 10-K for the year ended December 31, 2022.</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PEO 1 (MR. McKINNEY) FISCAL YEAR 2020 2021 2022 Summary Compensation Table Total $ 493,000 $ 3,493,117 $ 3,718,393 - Grant Date Fair Value of Option Awards and Stock Awards Granted in Fiscal Year (204,000) $ (2,464,517) (2,369,893) + Fair Value at Fiscal Year-End of Outstanding and Unvested Option Awards and Stock Awards Granted in Fiscal Year 197,970 2,002,151 1,883,871 + Change in Fair Value of Outstanding and Unvested Option Awards and Stock Awards Granted in Prior Fiscal Years — 324,020 (14,258)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 232,010 120,606 - Fair Value as of Prior Fiscal Year-End of Option Awards and Stock Awards Granted in Prior Fiscal Years That Failed to Meet Applicable Vesting Conditions During Fiscal Year — — — Compensation Actually Paid $ 486,970 $ 3,586,781 $ 3,338,719 PEO 2 (MR. HOFFMAN) FISCAL YEAR 2020 Summary Compensation Table Total $ 293,333 - Grant Date Fair Value of Option Awards and Stock Awards Granted in Fiscal Year — + Fair Value at Fiscal Year-End of Outstanding and Unvested Option Awards and Stock Awards Granted in Fiscal Year — + Change in Fair Value of Outstanding and Unvested Option Awards and Stock Awards Granted in Prior Fiscal Years — + Fair Value at Vesting of Option Awards and Stock Awards Granted in Fiscal Year That Vested During Fiscal Year — + Change in Fair Value as of Vesting Date of Option Awards and Stock Awards Granted in Prior Fiscal Years For Which Applicable Vesting Conditions Were Satisfied During Fiscal Year (355,073) - Fair Value as of Prior Fiscal Year-End of Option Awards and Stock Awards Granted in Prior Fiscal Years That Failed to Meet Applicable Vesting Conditions During Fiscal Year (14,677) Compensation Actually Paid $ (76,417)</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60339</v>
      </c>
      <c r="E9" s="5" t="n">
        <v>934244</v>
      </c>
      <c r="F9" s="5" t="n">
        <v>280255</v>
      </c>
    </row>
    <row r="10">
      <c r="A10" s="4" t="inlineStr">
        <is>
          <t>Non-PEO NEO Average Compensation Actually Paid Amount</t>
        </is>
      </c>
      <c r="B10" s="4" t="inlineStr">
        <is>
          <t xml:space="preserve"> </t>
        </is>
      </c>
      <c r="C10" s="4" t="inlineStr">
        <is>
          <t xml:space="preserve"> </t>
        </is>
      </c>
      <c r="D10" s="5" t="n">
        <v>1183797</v>
      </c>
      <c r="E10" s="6" t="n">
        <v>1158645</v>
      </c>
      <c r="F10" s="6" t="n">
        <v>98100</v>
      </c>
    </row>
    <row r="11">
      <c r="A11" s="4" t="inlineStr">
        <is>
          <t>Adjustment to Non-PEO NEO Compensation Footnote [Text Block]</t>
        </is>
      </c>
      <c r="B11" s="4" t="inlineStr">
        <is>
          <t xml:space="preserve"> </t>
        </is>
      </c>
      <c r="C11" s="4" t="inlineStr">
        <is>
          <t xml:space="preserve"> </t>
        </is>
      </c>
      <c r="D11" s="4" t="inlineStr">
        <is>
          <t xml:space="preserve"> NON-PEO NEOs FISCAL YEAR 2020 2021 2022 Summary Compensation Table Total $ 280,255 $ 934,244 $ 1,260,339 - Grant Date Fair Value of Option Awards and Stock Awards Granted in Fiscal Year (34,000) (492,904) (592,474) + Fair Value at Fiscal Year-End of Outstanding and Unvested Option Awards and Stock Awards Granted in Fiscal Year 32,995 400,430 470,969 + Change in Fair Value of Outstanding and Unvested Option Awards and Stock Awards Granted in Prior Fiscal Years (45,340) 162,010 3,186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133,364) 154,954 41,777 - Fair Value as of Prior Fiscal Year-End of Option Awards and Stock Awards Granted in Prior Fiscal Years That Failed to Meet Applicable Vesting Conditions During Fiscal Year (2,446) (89) — Compensation Actually Paid $ 98,100 $ 1,158,645 $ 1,183,79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TOTAL SHAREHOLDER RETURN (TSR) NET BOE PRODUCTION (SALES) NET INCOME NET LIFTING COSTS CASH RETURN ON CAPITAL EMPLOYED (CROCE)</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93.18000000000001</v>
      </c>
      <c r="E16" s="8" t="n">
        <v>86.36</v>
      </c>
      <c r="F16" s="6" t="n">
        <v>25</v>
      </c>
    </row>
    <row r="17">
      <c r="A17" s="4" t="inlineStr">
        <is>
          <t>Peer Group Total Shareholder Return Amount</t>
        </is>
      </c>
      <c r="B17" s="4" t="inlineStr">
        <is>
          <t xml:space="preserve"> </t>
        </is>
      </c>
      <c r="C17" s="4" t="inlineStr">
        <is>
          <t xml:space="preserve"> </t>
        </is>
      </c>
      <c r="D17" s="8" t="n">
        <v>154.88</v>
      </c>
      <c r="E17" s="8" t="n">
        <v>106.29</v>
      </c>
      <c r="F17" s="8" t="n">
        <v>63.42</v>
      </c>
    </row>
    <row r="18">
      <c r="A18" s="4" t="inlineStr">
        <is>
          <t>Net Income (Loss)</t>
        </is>
      </c>
      <c r="B18" s="4" t="inlineStr">
        <is>
          <t xml:space="preserve"> </t>
        </is>
      </c>
      <c r="C18" s="4" t="inlineStr">
        <is>
          <t xml:space="preserve"> </t>
        </is>
      </c>
      <c r="D18" s="5" t="n">
        <v>138635025</v>
      </c>
      <c r="E18" s="5" t="n">
        <v>3322892</v>
      </c>
      <c r="F18" s="5" t="n">
        <v>-253411828</v>
      </c>
    </row>
    <row r="19">
      <c r="A19" s="4" t="inlineStr">
        <is>
          <t>Company Selected Measure Amount</t>
        </is>
      </c>
      <c r="B19" s="4" t="inlineStr">
        <is>
          <t xml:space="preserve"> </t>
        </is>
      </c>
      <c r="C19" s="4" t="inlineStr">
        <is>
          <t xml:space="preserve"> </t>
        </is>
      </c>
      <c r="D19" s="9" t="n">
        <v>0.207</v>
      </c>
      <c r="E19" s="9" t="n">
        <v>0.116</v>
      </c>
      <c r="F19" s="9" t="n">
        <v>0.093</v>
      </c>
    </row>
    <row r="20">
      <c r="A20" s="4" t="inlineStr">
        <is>
          <t>PEO Name</t>
        </is>
      </c>
      <c r="B20" s="4" t="inlineStr">
        <is>
          <t>Paul D. McKinney</t>
        </is>
      </c>
      <c r="C20" s="4" t="inlineStr">
        <is>
          <t>Kelly Hoffman</t>
        </is>
      </c>
      <c r="D20" s="4" t="inlineStr">
        <is>
          <t>Paul D. McKinney</t>
        </is>
      </c>
      <c r="E20" s="4" t="inlineStr">
        <is>
          <t>Paul D. McKinney</t>
        </is>
      </c>
      <c r="F20" s="4" t="inlineStr">
        <is>
          <t xml:space="preserve"> </t>
        </is>
      </c>
    </row>
    <row r="21">
      <c r="A21" s="4" t="inlineStr">
        <is>
          <t>Additional 402(v) Disclosure [Text Block]</t>
        </is>
      </c>
      <c r="B21" s="4" t="inlineStr">
        <is>
          <t xml:space="preserve"> </t>
        </is>
      </c>
      <c r="C21" s="4" t="inlineStr">
        <is>
          <t xml:space="preserve"> </t>
        </is>
      </c>
      <c r="D21" s="4" t="inlineStr">
        <is>
          <t>The dollar amounts reported in this column represent the amount of “Compensation Actually Paid” to Mr. McKinney (subsequent to September 30, 2020) as computed in accordance with Item 402(v) of Regulation S-K. The dollar amounts do not reflect the actual amount of compensation earned by or paid to Mr. McKinney during the applicable year. In accordance with the requirements of Item 402(v) of Regulation S-K, the following adjustments were made to Mr. McKinney’s total compensation for each year to determine the compensation actually paid:The dollar amounts reported in this column represent the amount of “Compensation Actually Paid” to Mr. Hoffman (prior to September 30, 2020) as computed in accordance with Item 402(v) of Regulation S-K. The dollar amounts do not reflect the actual amount of compensation earned by or paid to Mr. Hoffman during 2020. In accordance with the requirements of Item 402(v) of Regulation S-K, the following adjustments were made to Mr. Hoffman’s total compensation for 2020 to determine the compensation actually paid:The non-PEO NEOs included in this column are: YEAR NON-PEO NEOs 2022 Travis T. Thomas, Marinos C. Baghdati, Stephen D. Brooks and Alexander Dyes 2021 Travis T. Thomas, Marinos C. Baghdati, Stephen D. Brooks, Alexander Dyes and William D. Broaddrick 2020 William D. Broaddrick, Stephen D. Brooks, David A. Fowler and Daniel D. Wilson</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NET INCOM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CASH RETURN ON CAPITAL EMPLOYED (CROC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NET LIFTING COSTS</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ul D. McKinne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3718393</v>
      </c>
      <c r="E36" s="5" t="n">
        <v>3493117</v>
      </c>
      <c r="F36" s="5" t="n">
        <v>493000</v>
      </c>
    </row>
    <row r="37">
      <c r="A37" s="4" t="inlineStr">
        <is>
          <t>PEO Actually Paid Compensation Amount</t>
        </is>
      </c>
      <c r="B37" s="4" t="inlineStr">
        <is>
          <t xml:space="preserve"> </t>
        </is>
      </c>
      <c r="C37" s="4" t="inlineStr">
        <is>
          <t xml:space="preserve"> </t>
        </is>
      </c>
      <c r="D37" s="6" t="n">
        <v>3338719</v>
      </c>
      <c r="E37" s="6" t="n">
        <v>3586781</v>
      </c>
      <c r="F37" s="6" t="n">
        <v>486970</v>
      </c>
    </row>
    <row r="38">
      <c r="A38" s="4" t="inlineStr">
        <is>
          <t>Kelly Hoffm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4" t="inlineStr">
        <is>
          <t xml:space="preserve"> </t>
        </is>
      </c>
      <c r="E40" s="4" t="inlineStr">
        <is>
          <t xml:space="preserve"> </t>
        </is>
      </c>
      <c r="F40" s="6" t="n">
        <v>293333</v>
      </c>
    </row>
    <row r="41">
      <c r="A41" s="4" t="inlineStr">
        <is>
          <t>PEO Actually Paid Compensation Amount</t>
        </is>
      </c>
      <c r="B41" s="4" t="inlineStr">
        <is>
          <t xml:space="preserve"> </t>
        </is>
      </c>
      <c r="C41" s="4" t="inlineStr">
        <is>
          <t xml:space="preserve"> </t>
        </is>
      </c>
      <c r="D41" s="4" t="inlineStr">
        <is>
          <t xml:space="preserve"> </t>
        </is>
      </c>
      <c r="E41" s="4" t="inlineStr">
        <is>
          <t xml:space="preserve"> </t>
        </is>
      </c>
      <c r="F41" s="6" t="n">
        <v>-76417</v>
      </c>
    </row>
    <row r="42">
      <c r="A42" s="4" t="inlineStr">
        <is>
          <t>PEO [Member] | Paul D. McKinney [Member] | Deduction Of Option Awards And Stock Awards Granted In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2369893</v>
      </c>
      <c r="E44" s="6" t="n">
        <v>-2464517</v>
      </c>
      <c r="F44" s="6" t="n">
        <v>-204000</v>
      </c>
    </row>
    <row r="45">
      <c r="A45" s="4" t="inlineStr">
        <is>
          <t>PEO [Member] | Paul D. McKinney [Member] | Addition Of Outstanding And Unvested Option Awards And Stock Awards Granted In Fiscal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883871</v>
      </c>
      <c r="E47" s="6" t="n">
        <v>2002151</v>
      </c>
      <c r="F47" s="6" t="n">
        <v>197970</v>
      </c>
    </row>
    <row r="48">
      <c r="A48" s="4" t="inlineStr">
        <is>
          <t>PEO [Member] | Paul D. McKinney [Member] | Addition Of Outstanding And Unvested Option Awards And Stock Awards Granted In Prior Fiscal Yea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4258</v>
      </c>
      <c r="E50" s="6" t="n">
        <v>324020</v>
      </c>
      <c r="F50" s="6" t="n">
        <v>0</v>
      </c>
    </row>
    <row r="51">
      <c r="A51" s="4" t="inlineStr">
        <is>
          <t>PEO [Member] | Paul D. McKinney [Member] | Addition Of Option Awards And Stock Awards Granted And Vested During The Fiscal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0</v>
      </c>
      <c r="F53" s="6" t="n">
        <v>0</v>
      </c>
    </row>
    <row r="54">
      <c r="A54" s="4" t="inlineStr">
        <is>
          <t>PEO [Member] | Paul D. McKinney [Member] | Addition Of Option Awards And Stock Awards Granted In Prior Fiscal Years, Vested During Fiscal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20606</v>
      </c>
      <c r="E56" s="6" t="n">
        <v>232010</v>
      </c>
      <c r="F56" s="6" t="n">
        <v>0</v>
      </c>
    </row>
    <row r="57">
      <c r="A57" s="4" t="inlineStr">
        <is>
          <t>PEO [Member] | Paul D. McKinney [Member] | Deduction Of Option Awards And Stock Awards Granted In Prior Fiscal Years, Unvested During The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Member] | Kelly Hoffman [Member] | Deduction Of Option Awards And Stock Awards Granted In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0</v>
      </c>
    </row>
    <row r="63">
      <c r="A63" s="4" t="inlineStr">
        <is>
          <t>PEO [Member] | Kelly Hoffman [Member] | Addition Of Outstanding And Unvested Option Awards And Stock Awards Granted In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0</v>
      </c>
    </row>
    <row r="66">
      <c r="A66" s="4" t="inlineStr">
        <is>
          <t>PEO [Member] | Kelly Hoffman [Member] | Addition Of Outstanding And Unvested Option Awards And Stock Awards Granted In Prior Fiscal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0</v>
      </c>
    </row>
    <row r="69">
      <c r="A69" s="4" t="inlineStr">
        <is>
          <t>PEO [Member] | Kelly Hoffman [Member] | Addition Of Option Awards And Stock Awards Granted And Vested During The Fiscal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0</v>
      </c>
    </row>
    <row r="72">
      <c r="A72" s="4" t="inlineStr">
        <is>
          <t>PEO [Member] | Kelly Hoffman [Member] | Addition Of Option Awards And Stock Awards Granted In Prior Fiscal Years, Vested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355073</v>
      </c>
    </row>
    <row r="75">
      <c r="A75" s="4" t="inlineStr">
        <is>
          <t>PEO [Member] | Kelly Hoffman [Member] | Deduction Of Option Awards And Stock Awards Granted In Prior Fiscal Years, Unvested During The Fiscal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14677</v>
      </c>
    </row>
    <row r="78">
      <c r="A78" s="4" t="inlineStr">
        <is>
          <t>Non-PEO NEO [Member] | Deduction Of Option Awards And Stock Awards Granted In Fiscal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592474</v>
      </c>
      <c r="E80" s="6" t="n">
        <v>-492904</v>
      </c>
      <c r="F80" s="6" t="n">
        <v>-34000</v>
      </c>
    </row>
    <row r="81">
      <c r="A81" s="4" t="inlineStr">
        <is>
          <t>Non-PEO NEO [Member] | Addition Of Outstanding And Unvested Option Awards And Stock Awards Granted In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470969</v>
      </c>
      <c r="E83" s="6" t="n">
        <v>400430</v>
      </c>
      <c r="F83" s="6" t="n">
        <v>32995</v>
      </c>
    </row>
    <row r="84">
      <c r="A84" s="4" t="inlineStr">
        <is>
          <t>Non-PEO NEO [Member] | Addition Of Outstanding And Unvested Option Awards And Stock Awards Granted In Prior Fiscal Year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3186</v>
      </c>
      <c r="E86" s="6" t="n">
        <v>162010</v>
      </c>
      <c r="F86" s="6" t="n">
        <v>-45340</v>
      </c>
    </row>
    <row r="87">
      <c r="A87" s="4" t="inlineStr">
        <is>
          <t>Non-PEO NEO [Member] | Addition Of Option Awards And Stock Awards Granted And Vested During The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0</v>
      </c>
      <c r="E89" s="6" t="n">
        <v>0</v>
      </c>
      <c r="F89" s="6" t="n">
        <v>0</v>
      </c>
    </row>
    <row r="90">
      <c r="A90" s="4" t="inlineStr">
        <is>
          <t>Non-PEO NEO [Member] | Addition Of Option Awards And Stock Awards Granted In Prior Fiscal Years, Vested During Fiscal Yea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41777</v>
      </c>
      <c r="E92" s="6" t="n">
        <v>154954</v>
      </c>
      <c r="F92" s="6" t="n">
        <v>-133364</v>
      </c>
    </row>
    <row r="93">
      <c r="A93" s="4" t="inlineStr">
        <is>
          <t>Non-PEO NEO [Member] | Deduction Of Option Awards And Stock Awards Granted In Prior Fiscal Years, Unvested During The Fiscal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5" t="n">
        <v>0</v>
      </c>
      <c r="E95" s="5" t="n">
        <v>-89</v>
      </c>
      <c r="F95" s="5" t="n">
        <v>-244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57:10Z</dcterms:created>
  <dcterms:modified xmlns:dcterms="http://purl.org/dc/terms/" xmlns:xsi="http://www.w3.org/2001/XMLSchema-instance" xsi:type="dcterms:W3CDTF">2023-04-21T20:57:10Z</dcterms:modified>
</cp:coreProperties>
</file>